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Dec. 29,
		2016</t>
  </si>
  <si>
    <t>Registrant Name</t>
  </si>
  <si>
    <t>dei_EntityRegistrantName</t>
  </si>
  <si>
    <t>AMG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6</t>
  </si>
  <si>
    <t>May 01, 2016</t>
  </si>
  <si>
    <t>AMG FUNDS AMG GW&amp;K Municipal Bond Fund AMG GW&amp;K Small Cap Core Fund AMG GW&amp;K Municipal Enhanced Yield Fund AMG GW&amp;K Small Cap Growth Fund Supplement dated December 29, 2016 to the Prospectus and Statement of Additional Information dated May 1, 2016, as supplemented July 28, 2016 and September 30, 2016 The following information supplements and supersedes any information to the contrary relating to AMG GW&amp;K Municipal Bond Fund, AMG GW&amp;K Small Cap Core Fund, AMG GW&amp;K Municipal Enhanced Yield Fund and AMG GW&amp;K Small Cap Growth Fund, each a series of AMG Funds (each, a "Fund" and collectively, the "Funds"), contained in the Funds' Prospectus (the "Prospectus") and Statement of Additional Information ("SAI"), dated and supplemented as noted above. Fee Changes AMG GW&amp;K Municipal Bond Fund Effective on or about February 27, 2017 (the "Implementation Date"), shareholder servicing fees paid by Class N shares of AMG GW&amp;K Municipal Bond Fund will decrease from up to 0.25% to up to 0.15% and Class I shares of the Fund will be authorized to pay up to 0.05% in shareholder servicing fees. These changes will increase the total expense ratio of the Fund's Class I shares from 0.34% to 0.39%. Effective on the Implementation Date, the section under "Summary of the Funds  AMG GW&amp;K Municipal Bond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S Class I Management Fee 1 0.21 % 0.21 % 0.21 % Distribution and Service (12b-1) Fees 0.25 % None None Other Expenses 1 0.35 % 0.35 % 0.25 % Total Annual Fund Operating Expenses 0.81 % 0.56 % 0.46 % Fee Waiver and Expense Reimbursements 2 (0.07 )% (0.07 )% (0.07 )% Total Annual Fund Operating Expenses After Fee Waiver and Expense Reimbursements 2 0.74 % 0.49 % 0.39 % 1 Expense information has been restated to reflect current fees. 2 AMG Funds LLC (the "Investment Manager") has contractually agreed, through at least May 1, 2018,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34%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8. Although your actual costs may be higher or lower, based on the above assumptions, your costs would be: 1 Year 3 Years 5 Years 10 Years Class N $ 76 $ 252 $ 443 $ 995 Class S $ 50 $ 172 $ 306 $ 695 Class I $ 40 $ 141 $ 251 $ 572 AMG GW&amp;K Small Cap Core Fund Effective on the Implementation Date, the management fee for AMG GW&amp;K Small Cap Core Fund will be reduced from 0.75% to 0.70%, the contractual expense limitation amount will be reduced from 0.95% to 0.90% (the terms of the Fund's expense limitation arrangement will otherwise remain the same), shareholder servicing fees paid by Class N shares of the Fund will decrease from up to 0.25% to up to 0.15% and Class I shares of the Fund will be authorized to pay up to 0.05% in shareholder servicing fees. Shareholders will not experience any increase in expenses as a result of these changes as there will be no increase in the total net expense ratio for the Fund. AMG Funds LLC (the "Investment Manager") will pay a portion of the management fee to the Fund's subadviser for its services. AMG GW&amp;K Municipal Enhanced Yield Fund Effective on the Implementation Date, the management fee for AMG GW&amp;K Municipal Enhanced Yield Fund will be reduced from 0.50% to 0.45%, the contractual expense limitation amount will be reduced from 0.64% to 0.59% (the terms of the Fund's expense limitation arrangement will otherwise remain the same), shareholder servicing fees paid by Class N shares of the Fund will decrease from up to 0.25% to up to 0.15% and Class I shares of the Fund will be authorized to pay up to 0.05% in shareholder servicing fees. Shareholders will not experience any increase in expenses as a result of these changes as there will be no increase in the total net expense ratio for the Fund. The Investment Manager will pay a portion of the management fee to the Fund's subadviser for its services. AMG GW&amp;K Small Cap Growth Fund Effective on the Implementation Date, the management fee for AMG GW&amp;K Small Cap Growth Fund will be reduced from 0.75% to 0.65%, the contractual expense limitation amount will be reduced from 0.95% to 0.85% (the terms of the Fund's expense limitation arrangement will otherwise remain the same), shareholder servicing fees paid by Class N shares of the Fund will decrease from up to 0.25% to up to 0.15% and Class I shares of the Fund will be authorized to pay up to 0.10% in shareholder servicing fees. Shareholders will not experience any increase in expenses as a result of these changes as there will be no increase in the total net expense ratio for the Fund. The Investment Manager will pay a portion of the management fee to the Fund's subadviser for its services. Additional Changes to AMG GW&amp;K Small Cap Growth Fund Effective on the Implementation Date, the name of AMG GW&amp;K Small Cap Growth Fund will be changed to AMG GW&amp;K Small/Mid Cap Fund. In addition, the Prospectus will be revised as follows: The sub-section "Principal Investment Strategies" in the section "Summary of the Funds  AMG GW&amp;K Small Cap Growth Fund" will be deleted in its entirety and replaced with the following: Under normal circumstances, the Fund invests at least 80% of its net assets, plus the amount of any borrowings for investment purposes, in equity securities of small- and mid-capitalization companies. The Fund ordinarily invests in approximately 55-85 stocks. The Fund primarily invests in common stock and preferred stock of U.S. small- and mid-capitalization companies. Small- and mid-capitalization companies are those with a market capitalization within the range of capitalizations of companies in the Russell 2500® Index (between $133 million and $9.88 billion as of May 27, 2016, the date of the latest reconstitution of the Index (implemented June 24, 2016)). The Fund may continue to hold securities of a portfolio company that subsequently appreciates above this capitalization threshold. Because of this, the Fund may have less than 80% of its net assets in equity securities of small- and mid-capitalization companies at any given time. The Fund invests in an unrestricted opportunity set, pursuing quality companies with either growth- or value-oriented characteristics. GW&amp;K Investment Management, LLC, the subadviser to the Fund ("GW&amp;K" or the "Subadviser"), intends to assemble a portfolio of securities diversified as to companies and industries. The Subadviser may consider increasing or reducing the Fund's investment in a particular industry in view of the Fund's goal of achieving industry diversification. In addition, the Fund will be subject to Small- and Mid-Capitalization Stock Risk and Value Stock Risk, which are described below. Small- and Mid-Capitalization Stock Risk Value Stock Risk Also effective on the Implementation Date, the Fund will use the Russell 2500 Index instead of the Russell 2000 Growth Index as its benchmark for performance comparison purposes because the Investment Manager and GW&amp;K Investment Management, LLC believe the Russell 2500 Index is a more appropriate comparison in light of the Fund's new principal investment strategy.</t>
  </si>
  <si>
    <t>Supplement [Text Block]</t>
  </si>
  <si>
    <t>af_SupplementTextBlock</t>
  </si>
  <si>
    <t>AMG GW&amp;K Municipal Bond Fund</t>
  </si>
  <si>
    <t xml:space="preserve">AMG FUNDS AMG GW&amp;K Municipal Bond Fund Supplement dated December 29, 2016 to the Prospectus and Statement of Additional Information dated May 1, 2016, as supplemented July 28, 2016 and September 30, 2016 The following information supplements and supersedes any information to the contrary relating to AMG GW&amp;K Municipal Bond Fund, AMG GW&amp;K Small Cap Core Fund, AMG GW&amp;K Municipal Enhanced Yield Fund and AMG GW&amp;K Small Cap Growth Fund, each a series of AMG Funds (each, a "Fund" and collectively, the "Funds"), contained in the Funds' Prospectus (the "Prospectus") and Statement of Additional Information ("SAI"), dated and supplemented as noted above. Fee Changes AMG GW&amp;K Municipal Bond Fund Effective on or about February 27, 2017 (the "Implementation Date"), shareholder servicing fees paid by Class N shares of AMG GW&amp;K Municipal Bond Fund will decrease from up to 0.25% to up to 0.15% and Class I shares of the Fund will be authorized to pay up to 0.05% in shareholder servicing fees. These changes will increase the total expense ratio of the Fund's Class I shares from 0.34% to 0.39%. Effective on the Implementation Date, the section under "Summary of the Funds  AMG GW&amp;K Municipal Bond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S Class I Management Fee 1 0.21 % 0.21 % 0.21 % Distribution and Service (12b-1) Fees 0.25 % None None Other Expenses 1 0.35 % 0.35 % 0.25 % Total Annual Fund Operating Expenses 0.81 % 0.56 % 0.46 % Fee Waiver and Expense Reimbursements 2 (0.07 )% (0.07 )% (0.07 )% Total Annual Fund Operating Expenses After Fee Waiver and Expense Reimbursements 2 0.74 % 0.49 % 0.39 % 1 Expense information has been restated to reflect current fees. 2 AMG Funds LLC (the "Investment Manager") has contractually agreed, through at least May 1, 2018,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34%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8. Although your actual costs may be higher or lower, based on the above assumptions, your costs would be: 1 Year 3 Years 5 Years 10 Years Class N $ 76 $ 252 $ 443 $ 995 Class S $ 50 $ 172 $ 306 $ 695 Class I $ 40 $ 141 $ 251 $ 572 </t>
  </si>
  <si>
    <t>AMG GW&amp;K Small Cap Core Fund</t>
  </si>
  <si>
    <t>AMG FUNDS AMG GW&amp;K Small Cap Core Fund Supplement dated December 29, 2016 to the Prospectus and Statement of Additional Information dated May 1, 2016, as supplemented July 28, 2016 and September 30, 2016 The following information supplements and supersedes any information to the contrary relating to AMG GW&amp;K Municipal Bond Fund, AMG GW&amp;K Small Cap Core Fund, AMG GW&amp;K Municipal Enhanced Yield Fund and AMG GW&amp;K Small Cap Growth Fund, each a series of AMG Funds (each, a "Fund" and collectively, the "Funds"), contained in the Funds' Prospectus (the "Prospectus") and Statement of Additional Information ("SAI"), dated and supplemented as noted above. Fee Changes AMG GW&amp;K Small Cap Core Fund Effective on the Implementation Date, the management fee for AMG GW&amp;K Small Cap Core Fund will be reduced from 0.75% to 0.70%, the contractual expense limitation amount will be reduced from 0.95% to 0.90% (the terms of the Fund's expense limitation arrangement will otherwise remain the same), shareholder servicing fees paid by Class N shares of the Fund will decrease from up to 0.25% to up to 0.15% and Class I shares of the Fund will be authorized to pay up to 0.05% in shareholder servicing fees. Shareholders will not experience any increase in expenses as a result of these changes as there will be no increase in the total net expense ratio for the Fund. AMG Funds LLC (the "Investment Manager") will pay a portion of the management fee to the Fund's subadviser for its services.</t>
  </si>
  <si>
    <t>AMG GW&amp;K Municipal Enhanced Yield Fund</t>
  </si>
  <si>
    <t>AMG FUNDS AMG GW&amp;K Municipal Enhanced Yield Fund Supplement dated December 29, 2016 to the Prospectus and Statement of Additional Information dated May 1, 2016, as supplemented July 28, 2016 and September 30, 2016 The following information supplements and supersedes any information to the contrary relating to AMG GW&amp;K Municipal Bond Fund, AMG GW&amp;K Small Cap Core Fund, AMG GW&amp;K Municipal Enhanced Yield Fund and AMG GW&amp;K Small Cap Growth Fund, each a series of AMG Funds (each, a "Fund" and collectively, the "Funds"), contained in the Funds' Prospectus (the "Prospectus") and Statement of Additional Information ("SAI"), dated and supplemented as noted above. Fee Changes AMG GW&amp;K Municipal Enhanced Yield Fund Effective on the Implementation Date, the management fee for AMG GW&amp;K Municipal Enhanced Yield Fund will be reduced from 0.50% to 0.45%, the contractual expense limitation amount will be reduced from 0.64% to 0.59% (the terms of the Fund's expense limitation arrangement will otherwise remain the same), shareholder servicing fees paid by Class N shares of the Fund will decrease from up to 0.25% to up to 0.15% and Class I shares of the Fund will be authorized to pay up to 0.05% in shareholder servicing fees. Shareholders will not experience any increase in expenses as a result of these changes as there will be no increase in the total net expense ratio for the Fund. The Investment Manager will pay a portion of the management fee to the Fund's subadviser for its services.</t>
  </si>
  <si>
    <t>AMG GW&amp;K Small Cap Growth Fund</t>
  </si>
  <si>
    <t>AMG FUNDS AMG GW&amp;K Small Cap Growth Fund Supplement dated December 29, 2016 to the Prospectus and Statement of Additional Information dated May 1, 2016, as supplemented July 28, 2016 and September 30, 2016 The following information supplements and supersedes any information to the contrary relating to AMG GW&amp;K Municipal Bond Fund, AMG GW&amp;K Small Cap Core Fund, AMG GW&amp;K Municipal Enhanced Yield Fund and AMG GW&amp;K Small Cap Growth Fund, each a series of AMG Funds (each, a "Fund" and collectively, the "Funds"), contained in the Funds' Prospectus (the "Prospectus") and Statement of Additional Information ("SAI"), dated and supplemented as noted above. Fee Changes AMG GW&amp;K Small Cap Growth Fund Effective on the Implementation Date, the management fee for AMG GW&amp;K Small Cap Growth Fund will be reduced from 0.75% to 0.65%, the contractual expense limitation amount will be reduced from 0.95% to 0.85% (the terms of the Fund's expense limitation arrangement will otherwise remain the same), shareholder servicing fees paid by Class N shares of the Fund will decrease from up to 0.25% to up to 0.15% and Class I shares of the Fund will be authorized to pay up to 0.10% in shareholder servicing fees. Shareholders will not experience any increase in expenses as a result of these changes as there will be no increase in the total net expense ratio for the Fund. The Investment Manager will pay a portion of the management fee to the Fund's subadviser for its services. Additional Changes to AMG GW&amp;K Small Cap Growth Fund Effective on the Implementation Date, the name of AMG GW&amp;K Small Cap Growth Fund will be changed to AMG GW&amp;K Small/Mid Cap Fund. In addition, the Prospectus will be revised as follows: The sub-section "Principal Investment Strategies" in the section "Summary of the Funds  AMG GW&amp;K Small Cap Growth Fund" will be deleted in its entirety and replaced with the following: Under normal circumstances, the Fund invests at least 80% of its net assets, plus the amount of any borrowings for investment purposes, in equity securities of small- and mid-capitalization companies. The Fund ordinarily invests in approximately 55-85 stocks. The Fund primarily invests in common stock and preferred stock of U.S. small- and mid-capitalization companies. Small- and mid-capitalization companies are those with a market capitalization within the range of capitalizations of companies in the Russell 2500® Index (between $133 million and $9.88 billion as of May 27, 2016, the date of the latest reconstitution of the Index (implemented June 24, 2016)). The Fund may continue to hold securities of a portfolio company that subsequently appreciates above this capitalization threshold. Because of this, the Fund may have less than 80% of its net assets in equity securities of small- and mid-capitalization companies at any given time. The Fund invests in an unrestricted opportunity set, pursuing quality companies with either growth- or value-oriented characteristics. GW&amp;K Investment Management, LLC, the subadviser to the Fund ("GW&amp;K" or the "Subadviser"), intends to assemble a portfolio of securities diversified as to companies and industries. The Subadviser may consider increasing or reducing the Fund's investment in a particular industry in view of the Fund's goal of achieving industry diversification. In addition, the Fund will be subject to Small- and Mid-Capitalization Stock Risk and Value Stock Risk, which are described below. Small- and Mid-Capitalization Stock Risk Value Stock Risk Also effective on the Implementation Date, the Fund will use the Russell 2500 Index instead of the Russell 2000 Growth Index as its benchmark for performance comparison purposes because the Investment Manager and GW&amp;K Investment Management, LLC believe the Russell 2500 Index is a more appropriate comparison in light of the Fund's new principal investment strateg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89951</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3T16:18:15Z</dcterms:created>
  <dcterms:modified xmlns:dcterms="http://purl.org/dc/terms/" xmlns:xsi="http://www.w3.org/2001/XMLSchema-instance" xsi:type="dcterms:W3CDTF">2017-01-23T16:18:15Z</dcterms:modified>
</cp:coreProperties>
</file>